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lobal Macro Portfolio</t>
        </is>
      </c>
    </row>
    <row r="7">
      <c r="A7" s="4" t="inlineStr">
        <is>
          <t>Entity Central Index Key</t>
        </is>
      </c>
      <c r="B7" s="4" t="inlineStr">
        <is>
          <t>00009187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Global Macro Portfolio</t>
        </is>
      </c>
    </row>
    <row r="7">
      <c r="A7" s="4" t="inlineStr">
        <is>
          <t>Entity Central Index Key</t>
        </is>
      </c>
      <c r="B7" s="4" t="inlineStr">
        <is>
          <t>000091870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1429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lobal Macro Portfolio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This annual shareholder report contains important information about the Global Macro Portfolio (the "Fund") for the period of November 1, 2023 to October 31, 2024. </t>
        </is>
      </c>
    </row>
    <row r="15">
      <c r="A15" s="4" t="inlineStr">
        <is>
          <t>Shareholder Report Annual or Semi-Annual</t>
        </is>
      </c>
      <c r="B15" s="4" t="inlineStr">
        <is>
          <t>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www.eatonvance.com/open-end-mutual-fund-documents.php</t>
        </is>
      </c>
    </row>
    <row r="17">
      <c r="A17" s="4" t="inlineStr">
        <is>
          <t>Additional Information Phone Number</t>
        </is>
      </c>
      <c r="B17" s="4" t="inlineStr">
        <is>
          <t>1-800-262-1122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open-end-mutual-fund-documents.php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year? (based on a hypothetical $10,000 investment)
Fund Name Costs of a $10,000 investment Costs paid as a percentage of a $10,000 investment
Global Macro Portfolio $114 1.09%</t>
        </is>
      </c>
    </row>
    <row r="20">
      <c r="A20" s="4" t="inlineStr">
        <is>
          <t>Expenses Paid, Amount</t>
        </is>
      </c>
      <c r="B20" s="5" t="n">
        <v>114</v>
      </c>
    </row>
    <row r="21">
      <c r="A21" s="4" t="inlineStr">
        <is>
          <t>Expense Ratio, Percent</t>
        </is>
      </c>
      <c r="B21" s="6" t="n">
        <v>0.0109</v>
      </c>
    </row>
    <row r="22">
      <c r="A22" s="4" t="inlineStr">
        <is>
          <t>Factors Affecting Performance [Text Block]</t>
        </is>
      </c>
      <c r="B22" s="4" t="inlineStr">
        <is>
          <t xml:space="preserve">How did the Fund perform last year and what affected its performance? Key contributors to (↑) and detractors from (↓) absolute performance: ↑ A long exposure to Surinamese sovereign credit contributed to performance following a debt restructuring that significantly reduced debt service obligations ↑ A long exposure to Egyptian local bonds contributed to returns during a period marked by positive reforms, International Monetary Fund (IMF) support, and regional support amid the Israel-Hamas conflict ↑ A long exposure to Uzbekistani local bonds, which benefited from perceptions of strengthening political institutions, contributed to returns during the period ↓ In contrast, a short exposure to South African sovereign credit detracted from returns as national elections resulted in a new coalition government expected to focus on structural reforms that may increase economic growth in South Africa ↓ Optimism about South Africa’s new government caused the South African rand to strengthen, and a short position in the currency detracted from performance ↓ Derivatives — led by credit-default swaps used to manage credit exposures and foreign exchange forwards used to manage currency exposures — hurt returns 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 GUARANTEE OF FUTURE RESULTS.</t>
        </is>
      </c>
    </row>
    <row r="24">
      <c r="A24" s="4" t="inlineStr">
        <is>
          <t>Line Graph [Table Text Block]</t>
        </is>
      </c>
      <c r="B24" s="4" t="inlineStr">
        <is>
          <t>Global Macro Portfolio Bloomberg Global Aggregate Index (USD Hedged) ICE BofA 3-Month U.S. Treasury Bill Index
10/14 $10,000 $10,000 $10,000
11/14 $10,055 $10,094 $10,000
12/14 $10,016 $10,146 $10,000
1/15 $10,137 $10,335 $10,001
2/15 $10,213 $10,274 $10,001
3/15 $10,205 $10,333 $10,001
4/15 $10,240 $10,275 $10,001
5/15 $10,276 $10,233 $10,001
6/15 $10,212 $10,106 $10,001
7/15 $10,248 $10,206 $10,001
8/15 $10,163 $10,179 $10,002
9/15 $10,033 $10,239 $10,002
10/15 $10,180 $10,272 $10,002
11/15 $10,249 $10,277 $10,002
12/15 $10,279 $10,249 $10,006
1/16 $10,180 $10,399 $10,006
2/16 $10,192 $10,499 $10,008
3/16 $10,299 $10,586 $10,013
4/16 $10,335 $10,604 $10,016
5/16 $10,408 $10,648 $10,016
6/16 $10,433 $10,851 $10,020
7/16 $10,483 $10,916 $10,023
8/16 $10,626 $10,910 $10,025
9/16 $10,657 $10,909 $10,030
10/16 $10,687 $10,803 $10,032
11/16 $10,612 $10,625 $10,034
12/16 $10,690 $10,654 $10,038
1/17 $10,720 $10,615 $10,043
2/17 $10,728 $10,706 $10,047
3/17 $10,854 $10,701 $10,049
4/17 $10,909 $10,774 $10,055
5/17 $10,940 $10,837 $10,060
6/17 $10,971 $10,806 $10,069
7/17 $10,954 $10,842 $10,077
8/17 $11,022 $10,941 $10,087
9/17 $11,029 $10,890 $10,096
10/17 $11,097 $10,936 $10,105
11/17 $11,141 $10,953 $10,113
12/17 $11,148 $10,977 $10,124
1/18 $11,229 $10,899 $10,136
2/18 $11,199 $10,875 $10,146
3/18 $11,194 $10,965 $10,160
4/18 $11,128 $10,924 $10,173
5/18 $11,061 $10,965 $10,189
6/18 $10,994 $10,985 $10,206
7/18 $11,014 $10,988 $10,222
8/18 $10,896 $11,022 $10,240
9/18 $10,879 $10,980 $10,256
10/18 $10,811 $10,958 $10,274
11/18 $10,768 $11,012 $10,295
12/18 $10,781 $11,171 $10,314
1/19 $10,921 $11,289 $10,334
2/19 $10,997 $11,303 $10,353
3/19 $10,997 $11,505 $10,376
4/19 $11,023 $11,512 $10,395
5/19 $11,088 $11,678 $10,419
6/19 $11,253 $11,842 $10,442
7/19 $11,419 $11,935 $10,461
8/19 $11,365 $12,205 $10,482
9/19 $11,480 $12,149 $10,501
10/19 $11,497 $12,128 $10,521
11/19 $11,645 $12,114 $10,534
12/19 $11,833 $12,089 $10,549
1/20 $11,917 $12,307 $10,563
2/20 $11,867 $12,458 $10,579
3/20 $11,074 $12,264 $10,610
4/20 $11,363 $12,462 $10,611
5/20 $11,671 $12,498 $10,611
6/20 $11,803 $12,560 $10,612
7/20 $11,813 $12,697 $10,614
8/20 $11,959 $12,605 $10,615
9/20 $11,941 $12,651 $10,616
10/20 $11,964 $12,652 $10,617
11/20 $12,140 $12,724 $10,618
12/20 $12,257 $12,763 $10,620
1/21 $12,309 $12,695 $10,621
2/21 $12,318 $12,497 $10,621
3/21 $12,257 $12,448 $10,622
4/21 $12,323 $12,481 $10,622
5/21 $12,404 $12,509 $10,623
6/21 $12,470 $12,570 $10,622
7/21 $12,452 $12,726 $10,623
8/21 $12,519 $12,700 $10,623
9/21 $12,514 $12,580 $10,624
10/21 $12,481 $12,548 $10,623
11/21 $12,418 $12,637 $10,624
12/21 $12,525 $12,586 $10,625
1/22 $12,491 $12,388 $10,624
2/22 $12,326 $12,223 $10,626
3/22 $12,086 $11,960 $10,629
4/22 $12,258 $11,638 $10,630
5/22 $12,135 $11,622 $10,638
6/22 $11,960 $11,446 $10,640
7/22 $11,755 $11,738 $10,645
8/22 $11,997 $11,431 $10,663
9/22 $11,892 $11,064 $10,689
10/22 $11,982 $11,026 $10,706
11/22 $12,269 $11,307 $10,741
12/22 $12,467 $11,174 $10,779
1/23 $12,666 $11,431 $10,813
2/23 $12,727 $11,249 $10,848
3/23 $12,710 $11,498 $10,895
4/23 $12,741 $11,557 $10,929
5/23 $12,881 $11,512 $10,972
6/23 $13,084 $11,505 $11,022
7/23 $13,131 $11,509 $11,066
8/23 $13,146 $11,494 $11,116
9/23 $13,066 $11,296 $11,167
10/23 $13,081 $11,216 $11,217
11/23 $13,161 $11,602 $11,267
12/23 $13,338 $11,972 $11,320
1/24 $13,451 $11,949 $11,368
2/24 $13,597 $11,867 $11,415
3/24 $13,826 $11,974 $11,466
4/24 $13,825 $11,781 $11,515
5/24 $14,006 $11,885 $11,571
6/24 $13,989 $11,988 $11,618
7/24 $14,105 $12,220 $11,670
8/24 $14,121 $12,354 $11,726
9/24 $14,239 $12,497 $11,777
10/24 $14,204 $12,328 $11,821</t>
        </is>
      </c>
    </row>
    <row r="25">
      <c r="A25" s="4" t="inlineStr">
        <is>
          <t>Average Annual Return [Table Text Block]</t>
        </is>
      </c>
      <c r="B25" s="4" t="inlineStr">
        <is>
          <t>Fund 1 Year 5 Years 10 Years
Global Macro Portfolio 8.70% 4.32% 3.57%
Bloomberg Global Aggregate Index (USD Hedged ) Footnote Reference 9.92% 0.33% 2.11%
ICE BofA 3-Month U.S. Treasury Bill Index 5.39% 2.36% 1.69%</t>
        </is>
      </c>
    </row>
    <row r="26">
      <c r="A26" s="4" t="inlineStr">
        <is>
          <t>AssetsNet</t>
        </is>
      </c>
      <c r="B26" s="5" t="n">
        <v>1770575482</v>
      </c>
    </row>
    <row r="27">
      <c r="A27" s="4" t="inlineStr">
        <is>
          <t>Holdings Count | Holding</t>
        </is>
      </c>
      <c r="B27" s="7" t="n">
        <v>1187</v>
      </c>
    </row>
    <row r="28">
      <c r="A28" s="4" t="inlineStr">
        <is>
          <t>Advisory Fees Paid, Amount</t>
        </is>
      </c>
      <c r="B28" s="5" t="n">
        <v>9804859</v>
      </c>
    </row>
    <row r="29">
      <c r="A29" s="4" t="inlineStr">
        <is>
          <t>InvestmentCompanyPortfolioTurnover</t>
        </is>
      </c>
      <c r="B29" s="8" t="n">
        <v>1.56</v>
      </c>
    </row>
    <row r="30">
      <c r="A30" s="4" t="inlineStr">
        <is>
          <t>Additional Fund Statistics [Text Block]</t>
        </is>
      </c>
      <c r="B30" s="4" t="inlineStr">
        <is>
          <t>Key Fund Statistics
Total Net Assets $1,770,575,482
# of Portfolio Holdings (including derivatives) 1,187
Portfolio Turnover Rate 156%
Total Advisory Fees Paid $9,804,859</t>
        </is>
      </c>
    </row>
    <row r="31">
      <c r="A31" s="4" t="inlineStr">
        <is>
          <t>Holdings [Text Block]</t>
        </is>
      </c>
      <c r="B31" s="4" t="inlineStr">
        <is>
          <t>Asset Allocation (% of total investments)
Value Value
Other Footnote Reference 1.8%
Insurance Linked Securities 1.2%
Sovereign Loans 3.4%
Collateralized Mortgage Obligations 3.9%
Foreign Corporate Bonds 4.0%
U.S. Treasury Obligations 4.5%
Common Stocks 4.8%
Short-Term Investments 26.5%
Sovereign Government Bonds 49.9%
Footnote Description
Footnote † Investment types less than 1% each Foreign Currency Exposure (% of net assets) Footnote Reference
Egypt 8.0%
Uzbekistan 4.6%
Serbia 3.1%
Singapore 2.5%
Dominican Republic 2.5%
India 2.3%
Iceland 2.3%
Other 18.8%
Total Long Exposure 44.1%
South Africa (2.1)%
Philippines (2.6)%
Euro (9.0)%
Other (8.1)%
Total Short Exposure (21.8)%
Footnote Description
Footnote * Currency exposures include all foreign exchange denominated assets and currency derivatives.</t>
        </is>
      </c>
    </row>
    <row r="32">
      <c r="A32" s="4" t="inlineStr">
        <is>
          <t>Material Fund Change [Text Block]</t>
        </is>
      </c>
    </row>
    <row r="33">
      <c r="A33" s="4" t="inlineStr">
        <is>
          <t>Updated Prospectus Phone Number</t>
        </is>
      </c>
      <c r="B33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14"/>
  <sheetViews>
    <sheetView workbookViewId="0">
      <selection activeCell="A1" sqref="A1"/>
    </sheetView>
  </sheetViews>
  <sheetFormatPr baseColWidth="8" defaultRowHeight="15"/>
  <cols>
    <col width="65" customWidth="1" min="1" max="1"/>
    <col width="47" customWidth="1" min="2" max="2"/>
    <col width="14" customWidth="1" min="3" max="3"/>
    <col width="14" customWidth="1" min="4" max="4"/>
    <col width="14" customWidth="1" min="5" max="5"/>
    <col width="14" customWidth="1" min="6" max="6"/>
    <col width="13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3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3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3" customWidth="1" min="43" max="43"/>
    <col width="14" customWidth="1" min="44" max="44"/>
    <col width="14" customWidth="1" min="45" max="45"/>
    <col width="14" customWidth="1" min="46" max="46"/>
    <col width="14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3" customWidth="1" min="55" max="55"/>
    <col width="14" customWidth="1" min="56" max="56"/>
    <col width="14" customWidth="1" min="57" max="57"/>
    <col width="14" customWidth="1" min="58" max="58"/>
    <col width="14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3" customWidth="1" min="67" max="67"/>
    <col width="14" customWidth="1" min="68" max="68"/>
    <col width="14" customWidth="1" min="69" max="69"/>
    <col width="14" customWidth="1" min="70" max="70"/>
    <col width="14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3" customWidth="1" min="79" max="79"/>
    <col width="14" customWidth="1" min="80" max="80"/>
    <col width="14" customWidth="1" min="81" max="81"/>
    <col width="14" customWidth="1" min="82" max="82"/>
    <col width="14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3" customWidth="1" min="91" max="91"/>
    <col width="14" customWidth="1" min="92" max="92"/>
    <col width="14" customWidth="1" min="93" max="93"/>
    <col width="14" customWidth="1" min="94" max="94"/>
    <col width="14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3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3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Oct. 31, 2024</t>
        </is>
      </c>
      <c r="C2" s="2" t="inlineStr">
        <is>
          <t>Sep. 30, 2024</t>
        </is>
      </c>
      <c r="D2" s="2" t="inlineStr">
        <is>
          <t>Aug. 31, 2024</t>
        </is>
      </c>
      <c r="E2" s="2" t="inlineStr">
        <is>
          <t>Jul. 31, 2024</t>
        </is>
      </c>
      <c r="F2" s="2" t="inlineStr">
        <is>
          <t>Jun. 30, 2024</t>
        </is>
      </c>
      <c r="G2" s="2" t="inlineStr">
        <is>
          <t>May 31, 2024</t>
        </is>
      </c>
      <c r="H2" s="2" t="inlineStr">
        <is>
          <t>Apr. 30, 2024</t>
        </is>
      </c>
      <c r="I2" s="2" t="inlineStr">
        <is>
          <t>Mar. 31, 2024</t>
        </is>
      </c>
      <c r="J2" s="2" t="inlineStr">
        <is>
          <t>Feb. 29, 2024</t>
        </is>
      </c>
      <c r="K2" s="2" t="inlineStr">
        <is>
          <t>Jan. 31, 2024</t>
        </is>
      </c>
      <c r="L2" s="2" t="inlineStr">
        <is>
          <t>Dec. 31, 2023</t>
        </is>
      </c>
      <c r="M2" s="2" t="inlineStr">
        <is>
          <t>Nov. 30, 2023</t>
        </is>
      </c>
      <c r="N2" s="2" t="inlineStr">
        <is>
          <t>Oct. 31, 2023</t>
        </is>
      </c>
      <c r="O2" s="2" t="inlineStr">
        <is>
          <t>Sep. 30, 2023</t>
        </is>
      </c>
      <c r="P2" s="2" t="inlineStr">
        <is>
          <t>Aug. 31, 2023</t>
        </is>
      </c>
      <c r="Q2" s="2" t="inlineStr">
        <is>
          <t>Jul. 31, 2023</t>
        </is>
      </c>
      <c r="R2" s="2" t="inlineStr">
        <is>
          <t>Jun. 30, 2023</t>
        </is>
      </c>
      <c r="S2" s="2" t="inlineStr">
        <is>
          <t>May 31, 2023</t>
        </is>
      </c>
      <c r="T2" s="2" t="inlineStr">
        <is>
          <t>Apr. 30, 2023</t>
        </is>
      </c>
      <c r="U2" s="2" t="inlineStr">
        <is>
          <t>Mar. 31, 2023</t>
        </is>
      </c>
      <c r="V2" s="2" t="inlineStr">
        <is>
          <t>Feb. 28, 2023</t>
        </is>
      </c>
      <c r="W2" s="2" t="inlineStr">
        <is>
          <t>Jan. 31, 2023</t>
        </is>
      </c>
      <c r="X2" s="2" t="inlineStr">
        <is>
          <t>Dec. 31, 2022</t>
        </is>
      </c>
      <c r="Y2" s="2" t="inlineStr">
        <is>
          <t>Nov. 30, 2022</t>
        </is>
      </c>
      <c r="Z2" s="2" t="inlineStr">
        <is>
          <t>Oct. 31, 2022</t>
        </is>
      </c>
      <c r="AA2" s="2" t="inlineStr">
        <is>
          <t>Sep. 30, 2022</t>
        </is>
      </c>
      <c r="AB2" s="2" t="inlineStr">
        <is>
          <t>Aug. 31, 2022</t>
        </is>
      </c>
      <c r="AC2" s="2" t="inlineStr">
        <is>
          <t>Jul. 31, 2022</t>
        </is>
      </c>
      <c r="AD2" s="2" t="inlineStr">
        <is>
          <t>Jun. 30, 2022</t>
        </is>
      </c>
      <c r="AE2" s="2" t="inlineStr">
        <is>
          <t>May 31, 2022</t>
        </is>
      </c>
      <c r="AF2" s="2" t="inlineStr">
        <is>
          <t>Apr. 30, 2022</t>
        </is>
      </c>
      <c r="AG2" s="2" t="inlineStr">
        <is>
          <t>Mar. 31, 2022</t>
        </is>
      </c>
      <c r="AH2" s="2" t="inlineStr">
        <is>
          <t>Feb. 28, 2022</t>
        </is>
      </c>
      <c r="AI2" s="2" t="inlineStr">
        <is>
          <t>Jan. 31, 2022</t>
        </is>
      </c>
      <c r="AJ2" s="2" t="inlineStr">
        <is>
          <t>Dec. 31, 2021</t>
        </is>
      </c>
      <c r="AK2" s="2" t="inlineStr">
        <is>
          <t>Nov. 30, 2021</t>
        </is>
      </c>
      <c r="AL2" s="2" t="inlineStr">
        <is>
          <t>Oct. 31, 2021</t>
        </is>
      </c>
      <c r="AM2" s="2" t="inlineStr">
        <is>
          <t>Sep. 30, 2021</t>
        </is>
      </c>
      <c r="AN2" s="2" t="inlineStr">
        <is>
          <t>Aug. 31, 2021</t>
        </is>
      </c>
      <c r="AO2" s="2" t="inlineStr">
        <is>
          <t>Jul. 31, 2021</t>
        </is>
      </c>
      <c r="AP2" s="2" t="inlineStr">
        <is>
          <t>Jun. 30, 2021</t>
        </is>
      </c>
      <c r="AQ2" s="2" t="inlineStr">
        <is>
          <t>May 31, 2021</t>
        </is>
      </c>
      <c r="AR2" s="2" t="inlineStr">
        <is>
          <t>Apr. 30, 2021</t>
        </is>
      </c>
      <c r="AS2" s="2" t="inlineStr">
        <is>
          <t>Mar. 31, 2021</t>
        </is>
      </c>
      <c r="AT2" s="2" t="inlineStr">
        <is>
          <t>Feb. 28, 2021</t>
        </is>
      </c>
      <c r="AU2" s="2" t="inlineStr">
        <is>
          <t>Jan. 31, 2021</t>
        </is>
      </c>
      <c r="AV2" s="2" t="inlineStr">
        <is>
          <t>Dec. 31, 2020</t>
        </is>
      </c>
      <c r="AW2" s="2" t="inlineStr">
        <is>
          <t>Nov. 30, 2020</t>
        </is>
      </c>
      <c r="AX2" s="2" t="inlineStr">
        <is>
          <t>Oct. 31, 2020</t>
        </is>
      </c>
      <c r="AY2" s="2" t="inlineStr">
        <is>
          <t>Sep. 30, 2020</t>
        </is>
      </c>
      <c r="AZ2" s="2" t="inlineStr">
        <is>
          <t>Aug. 31, 2020</t>
        </is>
      </c>
      <c r="BA2" s="2" t="inlineStr">
        <is>
          <t>Jul. 31, 2020</t>
        </is>
      </c>
      <c r="BB2" s="2" t="inlineStr">
        <is>
          <t>Jun. 30, 2020</t>
        </is>
      </c>
      <c r="BC2" s="2" t="inlineStr">
        <is>
          <t>May 31, 2020</t>
        </is>
      </c>
      <c r="BD2" s="2" t="inlineStr">
        <is>
          <t>Apr. 30, 2020</t>
        </is>
      </c>
      <c r="BE2" s="2" t="inlineStr">
        <is>
          <t>Mar. 31, 2020</t>
        </is>
      </c>
      <c r="BF2" s="2" t="inlineStr">
        <is>
          <t>Feb. 29, 2020</t>
        </is>
      </c>
      <c r="BG2" s="2" t="inlineStr">
        <is>
          <t>Jan. 31, 2020</t>
        </is>
      </c>
      <c r="BH2" s="2" t="inlineStr">
        <is>
          <t>Dec. 31, 2019</t>
        </is>
      </c>
      <c r="BI2" s="2" t="inlineStr">
        <is>
          <t>Nov. 30, 2019</t>
        </is>
      </c>
      <c r="BJ2" s="2" t="inlineStr">
        <is>
          <t>Oct. 31, 2019</t>
        </is>
      </c>
      <c r="BK2" s="2" t="inlineStr">
        <is>
          <t>Sep. 30, 2019</t>
        </is>
      </c>
      <c r="BL2" s="2" t="inlineStr">
        <is>
          <t>Aug. 31, 2019</t>
        </is>
      </c>
      <c r="BM2" s="2" t="inlineStr">
        <is>
          <t>Jul. 31, 2019</t>
        </is>
      </c>
      <c r="BN2" s="2" t="inlineStr">
        <is>
          <t>Jun. 30, 2019</t>
        </is>
      </c>
      <c r="BO2" s="2" t="inlineStr">
        <is>
          <t>May 31, 2019</t>
        </is>
      </c>
      <c r="BP2" s="2" t="inlineStr">
        <is>
          <t>Apr. 30, 2019</t>
        </is>
      </c>
      <c r="BQ2" s="2" t="inlineStr">
        <is>
          <t>Mar. 31, 2019</t>
        </is>
      </c>
      <c r="BR2" s="2" t="inlineStr">
        <is>
          <t>Feb. 28, 2019</t>
        </is>
      </c>
      <c r="BS2" s="2" t="inlineStr">
        <is>
          <t>Jan. 31, 2019</t>
        </is>
      </c>
      <c r="BT2" s="2" t="inlineStr">
        <is>
          <t>Dec. 31, 2018</t>
        </is>
      </c>
      <c r="BU2" s="2" t="inlineStr">
        <is>
          <t>Nov. 30, 2018</t>
        </is>
      </c>
      <c r="BV2" s="2" t="inlineStr">
        <is>
          <t>Oct. 31, 2018</t>
        </is>
      </c>
      <c r="BW2" s="2" t="inlineStr">
        <is>
          <t>Sep. 30, 2018</t>
        </is>
      </c>
      <c r="BX2" s="2" t="inlineStr">
        <is>
          <t>Aug. 31, 2018</t>
        </is>
      </c>
      <c r="BY2" s="2" t="inlineStr">
        <is>
          <t>Jul. 31, 2018</t>
        </is>
      </c>
      <c r="BZ2" s="2" t="inlineStr">
        <is>
          <t>Jun. 30, 2018</t>
        </is>
      </c>
      <c r="CA2" s="2" t="inlineStr">
        <is>
          <t>May 31, 2018</t>
        </is>
      </c>
      <c r="CB2" s="2" t="inlineStr">
        <is>
          <t>Apr. 30, 2018</t>
        </is>
      </c>
      <c r="CC2" s="2" t="inlineStr">
        <is>
          <t>Mar. 31, 2018</t>
        </is>
      </c>
      <c r="CD2" s="2" t="inlineStr">
        <is>
          <t>Feb. 28, 2018</t>
        </is>
      </c>
      <c r="CE2" s="2" t="inlineStr">
        <is>
          <t>Jan. 31, 2018</t>
        </is>
      </c>
      <c r="CF2" s="2" t="inlineStr">
        <is>
          <t>Dec. 31, 2017</t>
        </is>
      </c>
      <c r="CG2" s="2" t="inlineStr">
        <is>
          <t>Nov. 30, 2017</t>
        </is>
      </c>
      <c r="CH2" s="2" t="inlineStr">
        <is>
          <t>Oct. 31, 2017</t>
        </is>
      </c>
      <c r="CI2" s="2" t="inlineStr">
        <is>
          <t>Sep. 30, 2017</t>
        </is>
      </c>
      <c r="CJ2" s="2" t="inlineStr">
        <is>
          <t>Aug. 31, 2017</t>
        </is>
      </c>
      <c r="CK2" s="2" t="inlineStr">
        <is>
          <t>Jul. 31, 2017</t>
        </is>
      </c>
      <c r="CL2" s="2" t="inlineStr">
        <is>
          <t>Jun. 30, 2017</t>
        </is>
      </c>
      <c r="CM2" s="2" t="inlineStr">
        <is>
          <t>May 31, 2017</t>
        </is>
      </c>
      <c r="CN2" s="2" t="inlineStr">
        <is>
          <t>Apr. 30, 2017</t>
        </is>
      </c>
      <c r="CO2" s="2" t="inlineStr">
        <is>
          <t>Mar. 31, 2017</t>
        </is>
      </c>
      <c r="CP2" s="2" t="inlineStr">
        <is>
          <t>Feb. 28, 2017</t>
        </is>
      </c>
      <c r="CQ2" s="2" t="inlineStr">
        <is>
          <t>Jan. 31, 2017</t>
        </is>
      </c>
      <c r="CR2" s="2" t="inlineStr">
        <is>
          <t>Dec. 31, 2016</t>
        </is>
      </c>
      <c r="CS2" s="2" t="inlineStr">
        <is>
          <t>Nov. 30, 2016</t>
        </is>
      </c>
      <c r="CT2" s="2" t="inlineStr">
        <is>
          <t>Oct. 31, 2016</t>
        </is>
      </c>
      <c r="CU2" s="2" t="inlineStr">
        <is>
          <t>Sep. 30, 2016</t>
        </is>
      </c>
      <c r="CV2" s="2" t="inlineStr">
        <is>
          <t>Aug. 31, 2016</t>
        </is>
      </c>
      <c r="CW2" s="2" t="inlineStr">
        <is>
          <t>Jul. 31, 2016</t>
        </is>
      </c>
      <c r="CX2" s="2" t="inlineStr">
        <is>
          <t>Jun. 30, 2016</t>
        </is>
      </c>
      <c r="CY2" s="2" t="inlineStr">
        <is>
          <t>May 31, 2016</t>
        </is>
      </c>
      <c r="CZ2" s="2" t="inlineStr">
        <is>
          <t>Apr. 30, 2016</t>
        </is>
      </c>
      <c r="DA2" s="2" t="inlineStr">
        <is>
          <t>Mar. 31, 2016</t>
        </is>
      </c>
      <c r="DB2" s="2" t="inlineStr">
        <is>
          <t>Feb. 29, 2016</t>
        </is>
      </c>
      <c r="DC2" s="2" t="inlineStr">
        <is>
          <t>Jan. 31, 2016</t>
        </is>
      </c>
      <c r="DD2" s="2" t="inlineStr">
        <is>
          <t>Dec. 31, 2015</t>
        </is>
      </c>
      <c r="DE2" s="2" t="inlineStr">
        <is>
          <t>Nov. 30, 2015</t>
        </is>
      </c>
      <c r="DF2" s="2" t="inlineStr">
        <is>
          <t>Oct. 31, 2015</t>
        </is>
      </c>
      <c r="DG2" s="2" t="inlineStr">
        <is>
          <t>Sep. 30, 2015</t>
        </is>
      </c>
      <c r="DH2" s="2" t="inlineStr">
        <is>
          <t>Aug. 31, 2015</t>
        </is>
      </c>
      <c r="DI2" s="2" t="inlineStr">
        <is>
          <t>Jul. 31, 2015</t>
        </is>
      </c>
      <c r="DJ2" s="2" t="inlineStr">
        <is>
          <t>Jun. 30, 2015</t>
        </is>
      </c>
      <c r="DK2" s="2" t="inlineStr">
        <is>
          <t>May 31, 2015</t>
        </is>
      </c>
      <c r="DL2" s="2" t="inlineStr">
        <is>
          <t>Apr. 30, 2015</t>
        </is>
      </c>
      <c r="DM2" s="2" t="inlineStr">
        <is>
          <t>Mar. 31, 2015</t>
        </is>
      </c>
      <c r="DN2" s="2" t="inlineStr">
        <is>
          <t>Feb. 28, 2015</t>
        </is>
      </c>
      <c r="DO2" s="2" t="inlineStr">
        <is>
          <t>Jan. 31, 2015</t>
        </is>
      </c>
      <c r="DP2" s="2" t="inlineStr">
        <is>
          <t>Dec. 31, 2014</t>
        </is>
      </c>
      <c r="DQ2" s="2" t="inlineStr">
        <is>
          <t>Nov. 30, 2014</t>
        </is>
      </c>
      <c r="DR2" s="2" t="inlineStr">
        <is>
          <t>Oct. 31, 2014</t>
        </is>
      </c>
    </row>
    <row r="3">
      <c r="A3" s="4" t="inlineStr">
        <is>
          <t>C0000142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lobal Macro Portfolio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4204</v>
      </c>
      <c r="C6" s="5" t="n">
        <v>14239</v>
      </c>
      <c r="D6" s="5" t="n">
        <v>14121</v>
      </c>
      <c r="E6" s="5" t="n">
        <v>14105</v>
      </c>
      <c r="F6" s="5" t="n">
        <v>13989</v>
      </c>
      <c r="G6" s="5" t="n">
        <v>14006</v>
      </c>
      <c r="H6" s="5" t="n">
        <v>13825</v>
      </c>
      <c r="I6" s="5" t="n">
        <v>13826</v>
      </c>
      <c r="J6" s="5" t="n">
        <v>13597</v>
      </c>
      <c r="K6" s="5" t="n">
        <v>13451</v>
      </c>
      <c r="L6" s="5" t="n">
        <v>13338</v>
      </c>
      <c r="M6" s="5" t="n">
        <v>13161</v>
      </c>
      <c r="N6" s="5" t="n">
        <v>13081</v>
      </c>
      <c r="O6" s="5" t="n">
        <v>13066</v>
      </c>
      <c r="P6" s="5" t="n">
        <v>13146</v>
      </c>
      <c r="Q6" s="5" t="n">
        <v>13131</v>
      </c>
      <c r="R6" s="5" t="n">
        <v>13084</v>
      </c>
      <c r="S6" s="5" t="n">
        <v>12881</v>
      </c>
      <c r="T6" s="5" t="n">
        <v>12741</v>
      </c>
      <c r="U6" s="5" t="n">
        <v>12710</v>
      </c>
      <c r="V6" s="5" t="n">
        <v>12727</v>
      </c>
      <c r="W6" s="5" t="n">
        <v>12666</v>
      </c>
      <c r="X6" s="5" t="n">
        <v>12467</v>
      </c>
      <c r="Y6" s="5" t="n">
        <v>12269</v>
      </c>
      <c r="Z6" s="5" t="n">
        <v>11982</v>
      </c>
      <c r="AA6" s="5" t="n">
        <v>11892</v>
      </c>
      <c r="AB6" s="5" t="n">
        <v>11997</v>
      </c>
      <c r="AC6" s="5" t="n">
        <v>11755</v>
      </c>
      <c r="AD6" s="5" t="n">
        <v>11960</v>
      </c>
      <c r="AE6" s="5" t="n">
        <v>12135</v>
      </c>
      <c r="AF6" s="5" t="n">
        <v>12258</v>
      </c>
      <c r="AG6" s="5" t="n">
        <v>12086</v>
      </c>
      <c r="AH6" s="5" t="n">
        <v>12326</v>
      </c>
      <c r="AI6" s="5" t="n">
        <v>12491</v>
      </c>
      <c r="AJ6" s="5" t="n">
        <v>12525</v>
      </c>
      <c r="AK6" s="5" t="n">
        <v>12418</v>
      </c>
      <c r="AL6" s="5" t="n">
        <v>12481</v>
      </c>
      <c r="AM6" s="5" t="n">
        <v>12514</v>
      </c>
      <c r="AN6" s="5" t="n">
        <v>12519</v>
      </c>
      <c r="AO6" s="5" t="n">
        <v>12452</v>
      </c>
      <c r="AP6" s="5" t="n">
        <v>12470</v>
      </c>
      <c r="AQ6" s="5" t="n">
        <v>12404</v>
      </c>
      <c r="AR6" s="5" t="n">
        <v>12323</v>
      </c>
      <c r="AS6" s="5" t="n">
        <v>12257</v>
      </c>
      <c r="AT6" s="5" t="n">
        <v>12318</v>
      </c>
      <c r="AU6" s="5" t="n">
        <v>12309</v>
      </c>
      <c r="AV6" s="5" t="n">
        <v>12257</v>
      </c>
      <c r="AW6" s="5" t="n">
        <v>12140</v>
      </c>
      <c r="AX6" s="5" t="n">
        <v>11964</v>
      </c>
      <c r="AY6" s="5" t="n">
        <v>11941</v>
      </c>
      <c r="AZ6" s="5" t="n">
        <v>11959</v>
      </c>
      <c r="BA6" s="5" t="n">
        <v>11813</v>
      </c>
      <c r="BB6" s="5" t="n">
        <v>11803</v>
      </c>
      <c r="BC6" s="5" t="n">
        <v>11671</v>
      </c>
      <c r="BD6" s="5" t="n">
        <v>11363</v>
      </c>
      <c r="BE6" s="5" t="n">
        <v>11074</v>
      </c>
      <c r="BF6" s="5" t="n">
        <v>11867</v>
      </c>
      <c r="BG6" s="5" t="n">
        <v>11917</v>
      </c>
      <c r="BH6" s="5" t="n">
        <v>11833</v>
      </c>
      <c r="BI6" s="5" t="n">
        <v>11645</v>
      </c>
      <c r="BJ6" s="5" t="n">
        <v>11497</v>
      </c>
      <c r="BK6" s="5" t="n">
        <v>11480</v>
      </c>
      <c r="BL6" s="5" t="n">
        <v>11365</v>
      </c>
      <c r="BM6" s="5" t="n">
        <v>11419</v>
      </c>
      <c r="BN6" s="5" t="n">
        <v>11253</v>
      </c>
      <c r="BO6" s="5" t="n">
        <v>11088</v>
      </c>
      <c r="BP6" s="5" t="n">
        <v>11023</v>
      </c>
      <c r="BQ6" s="5" t="n">
        <v>10997</v>
      </c>
      <c r="BR6" s="5" t="n">
        <v>10997</v>
      </c>
      <c r="BS6" s="5" t="n">
        <v>10921</v>
      </c>
      <c r="BT6" s="5" t="n">
        <v>10781</v>
      </c>
      <c r="BU6" s="5" t="n">
        <v>10768</v>
      </c>
      <c r="BV6" s="5" t="n">
        <v>10811</v>
      </c>
      <c r="BW6" s="5" t="n">
        <v>10879</v>
      </c>
      <c r="BX6" s="5" t="n">
        <v>10896</v>
      </c>
      <c r="BY6" s="5" t="n">
        <v>11014</v>
      </c>
      <c r="BZ6" s="5" t="n">
        <v>10994</v>
      </c>
      <c r="CA6" s="5" t="n">
        <v>11061</v>
      </c>
      <c r="CB6" s="5" t="n">
        <v>11128</v>
      </c>
      <c r="CC6" s="5" t="n">
        <v>11194</v>
      </c>
      <c r="CD6" s="5" t="n">
        <v>11199</v>
      </c>
      <c r="CE6" s="5" t="n">
        <v>11229</v>
      </c>
      <c r="CF6" s="5" t="n">
        <v>11148</v>
      </c>
      <c r="CG6" s="5" t="n">
        <v>11141</v>
      </c>
      <c r="CH6" s="5" t="n">
        <v>11097</v>
      </c>
      <c r="CI6" s="5" t="n">
        <v>11029</v>
      </c>
      <c r="CJ6" s="5" t="n">
        <v>11022</v>
      </c>
      <c r="CK6" s="5" t="n">
        <v>10954</v>
      </c>
      <c r="CL6" s="5" t="n">
        <v>10971</v>
      </c>
      <c r="CM6" s="5" t="n">
        <v>10940</v>
      </c>
      <c r="CN6" s="5" t="n">
        <v>10909</v>
      </c>
      <c r="CO6" s="5" t="n">
        <v>10854</v>
      </c>
      <c r="CP6" s="5" t="n">
        <v>10728</v>
      </c>
      <c r="CQ6" s="5" t="n">
        <v>10720</v>
      </c>
      <c r="CR6" s="5" t="n">
        <v>10690</v>
      </c>
      <c r="CS6" s="5" t="n">
        <v>10612</v>
      </c>
      <c r="CT6" s="5" t="n">
        <v>10687</v>
      </c>
      <c r="CU6" s="5" t="n">
        <v>10657</v>
      </c>
      <c r="CV6" s="5" t="n">
        <v>10626</v>
      </c>
      <c r="CW6" s="5" t="n">
        <v>10483</v>
      </c>
      <c r="CX6" s="5" t="n">
        <v>10433</v>
      </c>
      <c r="CY6" s="5" t="n">
        <v>10408</v>
      </c>
      <c r="CZ6" s="5" t="n">
        <v>10335</v>
      </c>
      <c r="DA6" s="5" t="n">
        <v>10299</v>
      </c>
      <c r="DB6" s="5" t="n">
        <v>10192</v>
      </c>
      <c r="DC6" s="5" t="n">
        <v>10180</v>
      </c>
      <c r="DD6" s="5" t="n">
        <v>10279</v>
      </c>
      <c r="DE6" s="5" t="n">
        <v>10249</v>
      </c>
      <c r="DF6" s="5" t="n">
        <v>10180</v>
      </c>
      <c r="DG6" s="5" t="n">
        <v>10033</v>
      </c>
      <c r="DH6" s="5" t="n">
        <v>10163</v>
      </c>
      <c r="DI6" s="5" t="n">
        <v>10248</v>
      </c>
      <c r="DJ6" s="5" t="n">
        <v>10212</v>
      </c>
      <c r="DK6" s="5" t="n">
        <v>10276</v>
      </c>
      <c r="DL6" s="5" t="n">
        <v>10240</v>
      </c>
      <c r="DM6" s="5" t="n">
        <v>10205</v>
      </c>
      <c r="DN6" s="5" t="n">
        <v>10213</v>
      </c>
      <c r="DO6" s="5" t="n">
        <v>10137</v>
      </c>
      <c r="DP6" s="5" t="n">
        <v>10016</v>
      </c>
      <c r="DQ6" s="5" t="n">
        <v>10055</v>
      </c>
      <c r="DR6" s="5" t="n">
        <v>10000</v>
      </c>
    </row>
    <row r="7">
      <c r="A7" s="4" t="inlineStr">
        <is>
          <t>EATON VANCE Index: Bloomberg Global Aggregate Index (USD Hedged)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Bloomberg Global Aggregate Index (USD Hedged) 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328</v>
      </c>
      <c r="C10" s="7" t="n">
        <v>12497</v>
      </c>
      <c r="D10" s="7" t="n">
        <v>12354</v>
      </c>
      <c r="E10" s="7" t="n">
        <v>12220</v>
      </c>
      <c r="F10" s="7" t="n">
        <v>11988</v>
      </c>
      <c r="G10" s="7" t="n">
        <v>11885</v>
      </c>
      <c r="H10" s="7" t="n">
        <v>11781</v>
      </c>
      <c r="I10" s="7" t="n">
        <v>11974</v>
      </c>
      <c r="J10" s="7" t="n">
        <v>11867</v>
      </c>
      <c r="K10" s="7" t="n">
        <v>11949</v>
      </c>
      <c r="L10" s="7" t="n">
        <v>11972</v>
      </c>
      <c r="M10" s="7" t="n">
        <v>11602</v>
      </c>
      <c r="N10" s="7" t="n">
        <v>11216</v>
      </c>
      <c r="O10" s="7" t="n">
        <v>11296</v>
      </c>
      <c r="P10" s="7" t="n">
        <v>11494</v>
      </c>
      <c r="Q10" s="7" t="n">
        <v>11509</v>
      </c>
      <c r="R10" s="7" t="n">
        <v>11505</v>
      </c>
      <c r="S10" s="7" t="n">
        <v>11512</v>
      </c>
      <c r="T10" s="7" t="n">
        <v>11557</v>
      </c>
      <c r="U10" s="7" t="n">
        <v>11498</v>
      </c>
      <c r="V10" s="7" t="n">
        <v>11249</v>
      </c>
      <c r="W10" s="7" t="n">
        <v>11431</v>
      </c>
      <c r="X10" s="7" t="n">
        <v>11174</v>
      </c>
      <c r="Y10" s="7" t="n">
        <v>11307</v>
      </c>
      <c r="Z10" s="7" t="n">
        <v>11026</v>
      </c>
      <c r="AA10" s="7" t="n">
        <v>11064</v>
      </c>
      <c r="AB10" s="7" t="n">
        <v>11431</v>
      </c>
      <c r="AC10" s="7" t="n">
        <v>11738</v>
      </c>
      <c r="AD10" s="7" t="n">
        <v>11446</v>
      </c>
      <c r="AE10" s="7" t="n">
        <v>11622</v>
      </c>
      <c r="AF10" s="7" t="n">
        <v>11638</v>
      </c>
      <c r="AG10" s="7" t="n">
        <v>11960</v>
      </c>
      <c r="AH10" s="7" t="n">
        <v>12223</v>
      </c>
      <c r="AI10" s="7" t="n">
        <v>12388</v>
      </c>
      <c r="AJ10" s="7" t="n">
        <v>12586</v>
      </c>
      <c r="AK10" s="7" t="n">
        <v>12637</v>
      </c>
      <c r="AL10" s="7" t="n">
        <v>12548</v>
      </c>
      <c r="AM10" s="7" t="n">
        <v>12580</v>
      </c>
      <c r="AN10" s="7" t="n">
        <v>12700</v>
      </c>
      <c r="AO10" s="7" t="n">
        <v>12726</v>
      </c>
      <c r="AP10" s="7" t="n">
        <v>12570</v>
      </c>
      <c r="AQ10" s="7" t="n">
        <v>12509</v>
      </c>
      <c r="AR10" s="7" t="n">
        <v>12481</v>
      </c>
      <c r="AS10" s="7" t="n">
        <v>12448</v>
      </c>
      <c r="AT10" s="7" t="n">
        <v>12497</v>
      </c>
      <c r="AU10" s="7" t="n">
        <v>12695</v>
      </c>
      <c r="AV10" s="7" t="n">
        <v>12763</v>
      </c>
      <c r="AW10" s="7" t="n">
        <v>12724</v>
      </c>
      <c r="AX10" s="7" t="n">
        <v>12652</v>
      </c>
      <c r="AY10" s="7" t="n">
        <v>12651</v>
      </c>
      <c r="AZ10" s="7" t="n">
        <v>12605</v>
      </c>
      <c r="BA10" s="7" t="n">
        <v>12697</v>
      </c>
      <c r="BB10" s="7" t="n">
        <v>12560</v>
      </c>
      <c r="BC10" s="7" t="n">
        <v>12498</v>
      </c>
      <c r="BD10" s="7" t="n">
        <v>12462</v>
      </c>
      <c r="BE10" s="7" t="n">
        <v>12264</v>
      </c>
      <c r="BF10" s="7" t="n">
        <v>12458</v>
      </c>
      <c r="BG10" s="7" t="n">
        <v>12307</v>
      </c>
      <c r="BH10" s="7" t="n">
        <v>12089</v>
      </c>
      <c r="BI10" s="7" t="n">
        <v>12114</v>
      </c>
      <c r="BJ10" s="7" t="n">
        <v>12128</v>
      </c>
      <c r="BK10" s="7" t="n">
        <v>12149</v>
      </c>
      <c r="BL10" s="7" t="n">
        <v>12205</v>
      </c>
      <c r="BM10" s="7" t="n">
        <v>11935</v>
      </c>
      <c r="BN10" s="7" t="n">
        <v>11842</v>
      </c>
      <c r="BO10" s="7" t="n">
        <v>11678</v>
      </c>
      <c r="BP10" s="7" t="n">
        <v>11512</v>
      </c>
      <c r="BQ10" s="7" t="n">
        <v>11505</v>
      </c>
      <c r="BR10" s="7" t="n">
        <v>11303</v>
      </c>
      <c r="BS10" s="7" t="n">
        <v>11289</v>
      </c>
      <c r="BT10" s="7" t="n">
        <v>11171</v>
      </c>
      <c r="BU10" s="7" t="n">
        <v>11012</v>
      </c>
      <c r="BV10" s="7" t="n">
        <v>10958</v>
      </c>
      <c r="BW10" s="7" t="n">
        <v>10980</v>
      </c>
      <c r="BX10" s="7" t="n">
        <v>11022</v>
      </c>
      <c r="BY10" s="7" t="n">
        <v>10988</v>
      </c>
      <c r="BZ10" s="7" t="n">
        <v>10985</v>
      </c>
      <c r="CA10" s="7" t="n">
        <v>10965</v>
      </c>
      <c r="CB10" s="7" t="n">
        <v>10924</v>
      </c>
      <c r="CC10" s="7" t="n">
        <v>10965</v>
      </c>
      <c r="CD10" s="7" t="n">
        <v>10875</v>
      </c>
      <c r="CE10" s="7" t="n">
        <v>10899</v>
      </c>
      <c r="CF10" s="7" t="n">
        <v>10977</v>
      </c>
      <c r="CG10" s="7" t="n">
        <v>10953</v>
      </c>
      <c r="CH10" s="7" t="n">
        <v>10936</v>
      </c>
      <c r="CI10" s="7" t="n">
        <v>10890</v>
      </c>
      <c r="CJ10" s="7" t="n">
        <v>10941</v>
      </c>
      <c r="CK10" s="7" t="n">
        <v>10842</v>
      </c>
      <c r="CL10" s="7" t="n">
        <v>10806</v>
      </c>
      <c r="CM10" s="7" t="n">
        <v>10837</v>
      </c>
      <c r="CN10" s="7" t="n">
        <v>10774</v>
      </c>
      <c r="CO10" s="7" t="n">
        <v>10701</v>
      </c>
      <c r="CP10" s="7" t="n">
        <v>10706</v>
      </c>
      <c r="CQ10" s="7" t="n">
        <v>10615</v>
      </c>
      <c r="CR10" s="7" t="n">
        <v>10654</v>
      </c>
      <c r="CS10" s="7" t="n">
        <v>10625</v>
      </c>
      <c r="CT10" s="7" t="n">
        <v>10803</v>
      </c>
      <c r="CU10" s="7" t="n">
        <v>10909</v>
      </c>
      <c r="CV10" s="7" t="n">
        <v>10910</v>
      </c>
      <c r="CW10" s="7" t="n">
        <v>10916</v>
      </c>
      <c r="CX10" s="7" t="n">
        <v>10851</v>
      </c>
      <c r="CY10" s="7" t="n">
        <v>10648</v>
      </c>
      <c r="CZ10" s="7" t="n">
        <v>10604</v>
      </c>
      <c r="DA10" s="7" t="n">
        <v>10586</v>
      </c>
      <c r="DB10" s="7" t="n">
        <v>10499</v>
      </c>
      <c r="DC10" s="7" t="n">
        <v>10399</v>
      </c>
      <c r="DD10" s="7" t="n">
        <v>10249</v>
      </c>
      <c r="DE10" s="7" t="n">
        <v>10277</v>
      </c>
      <c r="DF10" s="7" t="n">
        <v>10272</v>
      </c>
      <c r="DG10" s="7" t="n">
        <v>10239</v>
      </c>
      <c r="DH10" s="7" t="n">
        <v>10179</v>
      </c>
      <c r="DI10" s="7" t="n">
        <v>10206</v>
      </c>
      <c r="DJ10" s="7" t="n">
        <v>10106</v>
      </c>
      <c r="DK10" s="7" t="n">
        <v>10233</v>
      </c>
      <c r="DL10" s="7" t="n">
        <v>10275</v>
      </c>
      <c r="DM10" s="7" t="n">
        <v>10333</v>
      </c>
      <c r="DN10" s="7" t="n">
        <v>10274</v>
      </c>
      <c r="DO10" s="7" t="n">
        <v>10335</v>
      </c>
      <c r="DP10" s="7" t="n">
        <v>10146</v>
      </c>
      <c r="DQ10" s="7" t="n">
        <v>10094</v>
      </c>
      <c r="DR10" s="7" t="n">
        <v>10000</v>
      </c>
    </row>
    <row r="11">
      <c r="A11" s="4" t="inlineStr">
        <is>
          <t>EATON VANCE Index: ICE BofA 3-Month U.S. Treasury Bill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CE BofA 3-Month U.S. Treasury Bill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1821</v>
      </c>
      <c r="C14" s="5" t="n">
        <v>11777</v>
      </c>
      <c r="D14" s="5" t="n">
        <v>11726</v>
      </c>
      <c r="E14" s="5" t="n">
        <v>11670</v>
      </c>
      <c r="F14" s="5" t="n">
        <v>11618</v>
      </c>
      <c r="G14" s="5" t="n">
        <v>11571</v>
      </c>
      <c r="H14" s="5" t="n">
        <v>11515</v>
      </c>
      <c r="I14" s="5" t="n">
        <v>11466</v>
      </c>
      <c r="J14" s="5" t="n">
        <v>11415</v>
      </c>
      <c r="K14" s="5" t="n">
        <v>11368</v>
      </c>
      <c r="L14" s="5" t="n">
        <v>11320</v>
      </c>
      <c r="M14" s="5" t="n">
        <v>11267</v>
      </c>
      <c r="N14" s="5" t="n">
        <v>11217</v>
      </c>
      <c r="O14" s="5" t="n">
        <v>11167</v>
      </c>
      <c r="P14" s="5" t="n">
        <v>11116</v>
      </c>
      <c r="Q14" s="5" t="n">
        <v>11066</v>
      </c>
      <c r="R14" s="5" t="n">
        <v>11022</v>
      </c>
      <c r="S14" s="5" t="n">
        <v>10972</v>
      </c>
      <c r="T14" s="5" t="n">
        <v>10929</v>
      </c>
      <c r="U14" s="5" t="n">
        <v>10895</v>
      </c>
      <c r="V14" s="5" t="n">
        <v>10848</v>
      </c>
      <c r="W14" s="5" t="n">
        <v>10813</v>
      </c>
      <c r="X14" s="5" t="n">
        <v>10779</v>
      </c>
      <c r="Y14" s="5" t="n">
        <v>10741</v>
      </c>
      <c r="Z14" s="5" t="n">
        <v>10706</v>
      </c>
      <c r="AA14" s="5" t="n">
        <v>10689</v>
      </c>
      <c r="AB14" s="5" t="n">
        <v>10663</v>
      </c>
      <c r="AC14" s="5" t="n">
        <v>10645</v>
      </c>
      <c r="AD14" s="5" t="n">
        <v>10640</v>
      </c>
      <c r="AE14" s="5" t="n">
        <v>10638</v>
      </c>
      <c r="AF14" s="5" t="n">
        <v>10630</v>
      </c>
      <c r="AG14" s="5" t="n">
        <v>10629</v>
      </c>
      <c r="AH14" s="5" t="n">
        <v>10626</v>
      </c>
      <c r="AI14" s="5" t="n">
        <v>10624</v>
      </c>
      <c r="AJ14" s="5" t="n">
        <v>10625</v>
      </c>
      <c r="AK14" s="5" t="n">
        <v>10624</v>
      </c>
      <c r="AL14" s="5" t="n">
        <v>10623</v>
      </c>
      <c r="AM14" s="5" t="n">
        <v>10624</v>
      </c>
      <c r="AN14" s="5" t="n">
        <v>10623</v>
      </c>
      <c r="AO14" s="5" t="n">
        <v>10623</v>
      </c>
      <c r="AP14" s="5" t="n">
        <v>10622</v>
      </c>
      <c r="AQ14" s="5" t="n">
        <v>10623</v>
      </c>
      <c r="AR14" s="5" t="n">
        <v>10622</v>
      </c>
      <c r="AS14" s="5" t="n">
        <v>10622</v>
      </c>
      <c r="AT14" s="5" t="n">
        <v>10621</v>
      </c>
      <c r="AU14" s="5" t="n">
        <v>10621</v>
      </c>
      <c r="AV14" s="5" t="n">
        <v>10620</v>
      </c>
      <c r="AW14" s="5" t="n">
        <v>10618</v>
      </c>
      <c r="AX14" s="5" t="n">
        <v>10617</v>
      </c>
      <c r="AY14" s="5" t="n">
        <v>10616</v>
      </c>
      <c r="AZ14" s="5" t="n">
        <v>10615</v>
      </c>
      <c r="BA14" s="5" t="n">
        <v>10614</v>
      </c>
      <c r="BB14" s="5" t="n">
        <v>10612</v>
      </c>
      <c r="BC14" s="5" t="n">
        <v>10611</v>
      </c>
      <c r="BD14" s="5" t="n">
        <v>10611</v>
      </c>
      <c r="BE14" s="5" t="n">
        <v>10610</v>
      </c>
      <c r="BF14" s="5" t="n">
        <v>10579</v>
      </c>
      <c r="BG14" s="5" t="n">
        <v>10563</v>
      </c>
      <c r="BH14" s="5" t="n">
        <v>10549</v>
      </c>
      <c r="BI14" s="5" t="n">
        <v>10534</v>
      </c>
      <c r="BJ14" s="5" t="n">
        <v>10521</v>
      </c>
      <c r="BK14" s="5" t="n">
        <v>10501</v>
      </c>
      <c r="BL14" s="5" t="n">
        <v>10482</v>
      </c>
      <c r="BM14" s="5" t="n">
        <v>10461</v>
      </c>
      <c r="BN14" s="5" t="n">
        <v>10442</v>
      </c>
      <c r="BO14" s="5" t="n">
        <v>10419</v>
      </c>
      <c r="BP14" s="5" t="n">
        <v>10395</v>
      </c>
      <c r="BQ14" s="5" t="n">
        <v>10376</v>
      </c>
      <c r="BR14" s="5" t="n">
        <v>10353</v>
      </c>
      <c r="BS14" s="5" t="n">
        <v>10334</v>
      </c>
      <c r="BT14" s="5" t="n">
        <v>10314</v>
      </c>
      <c r="BU14" s="5" t="n">
        <v>10295</v>
      </c>
      <c r="BV14" s="5" t="n">
        <v>10274</v>
      </c>
      <c r="BW14" s="5" t="n">
        <v>10256</v>
      </c>
      <c r="BX14" s="5" t="n">
        <v>10240</v>
      </c>
      <c r="BY14" s="5" t="n">
        <v>10222</v>
      </c>
      <c r="BZ14" s="5" t="n">
        <v>10206</v>
      </c>
      <c r="CA14" s="5" t="n">
        <v>10189</v>
      </c>
      <c r="CB14" s="5" t="n">
        <v>10173</v>
      </c>
      <c r="CC14" s="5" t="n">
        <v>10160</v>
      </c>
      <c r="CD14" s="5" t="n">
        <v>10146</v>
      </c>
      <c r="CE14" s="5" t="n">
        <v>10136</v>
      </c>
      <c r="CF14" s="5" t="n">
        <v>10124</v>
      </c>
      <c r="CG14" s="5" t="n">
        <v>10113</v>
      </c>
      <c r="CH14" s="5" t="n">
        <v>10105</v>
      </c>
      <c r="CI14" s="5" t="n">
        <v>10096</v>
      </c>
      <c r="CJ14" s="5" t="n">
        <v>10087</v>
      </c>
      <c r="CK14" s="5" t="n">
        <v>10077</v>
      </c>
      <c r="CL14" s="5" t="n">
        <v>10069</v>
      </c>
      <c r="CM14" s="5" t="n">
        <v>10060</v>
      </c>
      <c r="CN14" s="5" t="n">
        <v>10055</v>
      </c>
      <c r="CO14" s="5" t="n">
        <v>10049</v>
      </c>
      <c r="CP14" s="5" t="n">
        <v>10047</v>
      </c>
      <c r="CQ14" s="5" t="n">
        <v>10043</v>
      </c>
      <c r="CR14" s="5" t="n">
        <v>10038</v>
      </c>
      <c r="CS14" s="5" t="n">
        <v>10034</v>
      </c>
      <c r="CT14" s="5" t="n">
        <v>10032</v>
      </c>
      <c r="CU14" s="5" t="n">
        <v>10030</v>
      </c>
      <c r="CV14" s="5" t="n">
        <v>10025</v>
      </c>
      <c r="CW14" s="5" t="n">
        <v>10023</v>
      </c>
      <c r="CX14" s="5" t="n">
        <v>10020</v>
      </c>
      <c r="CY14" s="5" t="n">
        <v>10016</v>
      </c>
      <c r="CZ14" s="5" t="n">
        <v>10016</v>
      </c>
      <c r="DA14" s="5" t="n">
        <v>10013</v>
      </c>
      <c r="DB14" s="5" t="n">
        <v>10008</v>
      </c>
      <c r="DC14" s="5" t="n">
        <v>10006</v>
      </c>
      <c r="DD14" s="5" t="n">
        <v>10006</v>
      </c>
      <c r="DE14" s="5" t="n">
        <v>10002</v>
      </c>
      <c r="DF14" s="5" t="n">
        <v>10002</v>
      </c>
      <c r="DG14" s="5" t="n">
        <v>10002</v>
      </c>
      <c r="DH14" s="5" t="n">
        <v>10002</v>
      </c>
      <c r="DI14" s="5" t="n">
        <v>10001</v>
      </c>
      <c r="DJ14" s="5" t="n">
        <v>10001</v>
      </c>
      <c r="DK14" s="5" t="n">
        <v>10001</v>
      </c>
      <c r="DL14" s="5" t="n">
        <v>10001</v>
      </c>
      <c r="DM14" s="5" t="n">
        <v>10001</v>
      </c>
      <c r="DN14" s="5" t="n">
        <v>10001</v>
      </c>
      <c r="DO14" s="5" t="n">
        <v>10001</v>
      </c>
      <c r="DP14" s="5" t="n">
        <v>10000</v>
      </c>
      <c r="DQ14" s="5" t="n">
        <v>10000</v>
      </c>
      <c r="DR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65" customWidth="1" min="1" max="1"/>
    <col width="47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</row>
    <row r="3">
      <c r="A3" s="4" t="inlineStr">
        <is>
          <t>C00001429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Global Macro Portfolio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01429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8699999999999999</v>
      </c>
      <c r="C8" s="6" t="n">
        <v>0.0432</v>
      </c>
      <c r="D8" s="6" t="n">
        <v>0.0357</v>
      </c>
    </row>
    <row r="9">
      <c r="A9" s="4" t="inlineStr">
        <is>
          <t>EATON VANCE Index: Bloomberg Global Aggregate Index (USD Hedge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Bloomberg Global Aggregate Index (USD Hedged) 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992</v>
      </c>
      <c r="C12" s="6" t="n">
        <v>0.0033</v>
      </c>
      <c r="D12" s="6" t="n">
        <v>0.0211</v>
      </c>
    </row>
    <row r="13">
      <c r="A13" s="4" t="inlineStr">
        <is>
          <t>EATON VANCE Index: ICE BofA 3-Month U.S. Treasury Bill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ICE BofA 3-Month U.S. Treasury Bill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539</v>
      </c>
      <c r="C16" s="6" t="n">
        <v>0.0236</v>
      </c>
      <c r="D16" s="6" t="n">
        <v>0.016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14299</t>
        </is>
      </c>
      <c r="B1" s="2" t="inlineStr">
        <is>
          <t>Oct. 31, 2024</t>
        </is>
      </c>
    </row>
    <row r="2">
      <c r="A2" s="4" t="inlineStr">
        <is>
          <t>CurrencyExposure_Long_Oth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Long Exposure</t>
        </is>
      </c>
      <c r="B4" s="6" t="n">
        <v>0.188</v>
      </c>
    </row>
    <row r="5">
      <c r="A5" s="4" t="inlineStr">
        <is>
          <t>CurrencyExposure_Long_Egypt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Long Exposure</t>
        </is>
      </c>
      <c r="B7" s="8" t="n">
        <v>0.08</v>
      </c>
    </row>
    <row r="8">
      <c r="A8" s="4" t="inlineStr">
        <is>
          <t>CurrencyExposure_Long_Uzbekistan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Long Exposure</t>
        </is>
      </c>
      <c r="B10" s="6" t="n">
        <v>0.046</v>
      </c>
    </row>
    <row r="11">
      <c r="A11" s="4" t="inlineStr">
        <is>
          <t>CurrencyExposure_Long_Serbia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Long Exposure</t>
        </is>
      </c>
      <c r="B13" s="6" t="n">
        <v>0.031</v>
      </c>
    </row>
    <row r="14">
      <c r="A14" s="4" t="inlineStr">
        <is>
          <t>CurrencyExposure_Long_Singapor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Long Exposure</t>
        </is>
      </c>
      <c r="B16" s="6" t="n">
        <v>0.025</v>
      </c>
    </row>
    <row r="17">
      <c r="A17" s="4" t="inlineStr">
        <is>
          <t>CurrencyExposure_Long_Dominican Republic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Long Exposure</t>
        </is>
      </c>
      <c r="B19" s="6" t="n">
        <v>0.025</v>
      </c>
    </row>
    <row r="20">
      <c r="A20" s="4" t="inlineStr">
        <is>
          <t>CurrencyExposure_Long_Indi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Long Exposure</t>
        </is>
      </c>
      <c r="B22" s="6" t="n">
        <v>0.023</v>
      </c>
    </row>
    <row r="23">
      <c r="A23" s="4" t="inlineStr">
        <is>
          <t>CurrencyExposure_Long_Icela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Long Exposure</t>
        </is>
      </c>
      <c r="B25" s="6" t="n">
        <v>0.023</v>
      </c>
    </row>
    <row r="26">
      <c r="A26" s="4" t="inlineStr">
        <is>
          <t>CurrencyExposure_Short_South Africa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Short Exposure</t>
        </is>
      </c>
      <c r="B28" s="4" t="inlineStr">
        <is>
          <t>(2.10%)</t>
        </is>
      </c>
    </row>
    <row r="29">
      <c r="A29" s="4" t="inlineStr">
        <is>
          <t>CurrencyExposure_Short_Philippine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Short Exposure</t>
        </is>
      </c>
      <c r="B31" s="4" t="inlineStr">
        <is>
          <t>(2.60%)</t>
        </is>
      </c>
    </row>
    <row r="32">
      <c r="A32" s="4" t="inlineStr">
        <is>
          <t>CurrencyExposure_Short_Euro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Short Exposure</t>
        </is>
      </c>
      <c r="B34" s="4" t="inlineStr">
        <is>
          <t>(9.00%)</t>
        </is>
      </c>
    </row>
    <row r="35">
      <c r="A35" s="4" t="inlineStr">
        <is>
          <t>CurrencyExposure_Short_Oth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Short Exposure</t>
        </is>
      </c>
      <c r="B37" s="4" t="inlineStr">
        <is>
          <t>(8.10%)</t>
        </is>
      </c>
    </row>
    <row r="38">
      <c r="A38" s="4" t="inlineStr">
        <is>
          <t>Asset Other Lin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18</v>
      </c>
    </row>
    <row r="41">
      <c r="A41" s="4" t="inlineStr">
        <is>
          <t>AssetInsurance Linked Secur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12</v>
      </c>
    </row>
    <row r="44">
      <c r="A44" s="4" t="inlineStr">
        <is>
          <t>AssetSovereign Loa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34</v>
      </c>
    </row>
    <row r="47">
      <c r="A47" s="4" t="inlineStr">
        <is>
          <t>AssetCollateralized Mortgage Obligation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39</v>
      </c>
    </row>
    <row r="50">
      <c r="A50" s="4" t="inlineStr">
        <is>
          <t>AssetForeign Corporate Bond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8" t="n">
        <v>0.04</v>
      </c>
    </row>
    <row r="53">
      <c r="A53" s="4" t="inlineStr">
        <is>
          <t>AssetU.S. Treasury Obligation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45</v>
      </c>
    </row>
    <row r="56">
      <c r="A56" s="4" t="inlineStr">
        <is>
          <t>AssetCommon Stock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48</v>
      </c>
    </row>
    <row r="59">
      <c r="A59" s="4" t="inlineStr">
        <is>
          <t>AssetShort-Term Investment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265</v>
      </c>
    </row>
    <row r="62">
      <c r="A62" s="4" t="inlineStr">
        <is>
          <t>AssetSovereign Government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4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7T20:30:29Z</dcterms:created>
  <dcterms:modified xmlns:dcterms="http://purl.org/dc/terms/" xmlns:xsi="http://www.w3.org/2001/XMLSchema-instance" xsi:type="dcterms:W3CDTF">2024-12-27T20:30:29Z</dcterms:modified>
</cp:coreProperties>
</file>